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 xmlns:r="http://schemas.openxmlformats.org/officeDocument/2006/relationships" name="Insider Trading Policies and Pr"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1" customWidth="1" min="2" max="2"/>
  </cols>
  <sheetData>
    <row r="1">
      <c r="A1" s="1" t="inlineStr">
        <is>
          <t>Cover</t>
        </is>
      </c>
      <c r="B1" s="2" t="inlineStr">
        <is>
          <t>12 Months Ended</t>
        </is>
      </c>
    </row>
    <row r="2">
      <c r="B2" s="2" t="inlineStr">
        <is>
          <t>Dec. 31, 2024</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DOMINO’S PIZZA, INC.</t>
        </is>
      </c>
    </row>
    <row r="8">
      <c r="A8" s="4" t="inlineStr">
        <is>
          <t>Entity Central Index Key</t>
        </is>
      </c>
      <c r="B8" s="4" t="inlineStr">
        <is>
          <t>000128668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H8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8" customWidth="1" min="7" max="7"/>
    <col width="24" customWidth="1" min="8" max="8"/>
  </cols>
  <sheetData>
    <row r="1">
      <c r="A1" s="1" t="inlineStr">
        <is>
          <t>Pay vs Performance Disclosure - USD ($)</t>
        </is>
      </c>
      <c r="B1" s="2" t="inlineStr">
        <is>
          <t>12 Months Ended</t>
        </is>
      </c>
      <c r="G1" s="2" t="inlineStr">
        <is>
          <t>32 Months Ended</t>
        </is>
      </c>
      <c r="H1" s="2" t="inlineStr">
        <is>
          <t>46 Months Ended</t>
        </is>
      </c>
    </row>
    <row r="2">
      <c r="B2" s="2" t="inlineStr">
        <is>
          <t>Dec. 31, 2024</t>
        </is>
      </c>
      <c r="C2" s="2" t="inlineStr">
        <is>
          <t>Dec. 31, 2023</t>
        </is>
      </c>
      <c r="D2" s="2" t="inlineStr">
        <is>
          <t>Dec. 31, 2022</t>
        </is>
      </c>
      <c r="E2" s="2" t="inlineStr">
        <is>
          <t>Dec. 31, 2021</t>
        </is>
      </c>
      <c r="F2" s="2" t="inlineStr">
        <is>
          <t>Dec. 31, 2020</t>
        </is>
      </c>
      <c r="G2" s="2" t="inlineStr">
        <is>
          <t>Dec. 31, 2024</t>
        </is>
      </c>
      <c r="H2" s="2" t="inlineStr">
        <is>
          <t>Apr.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ay vs Performance Disclosure, Table</t>
        </is>
      </c>
      <c r="B4" s="4" t="inlineStr">
        <is>
          <t xml:space="preserve">Pay Versus Performance As required by Item 402(v) of Regulation S-K, we are providing the following information about the relationship between executive compensation actually paid and certain financial performance of the Company. For further information concerning the Company’s pay-for-performance philosophy and how the Company’s executive compensation aligns with the Company’s performance, refer to “Compensation Discussion and Analysis.” The Compensation Committee did not consider the Compensation Actually Paid measure below in making its compensation decisions for any of the years shown below.
Value of Initial Fixed (4)
Year Summary (1) ($) Summary (1) ($) Compensation (1)(2)(3) ($) Compensation (1)(2)(3) ($) Average (1) ($) Average (1)(2)(3) ($) Total ($) Peer Group ($) Net Income ($ Millions) Incentive ($ Millions) (5)
2024 — 8,944,625 — 10,718,331 2,783,204 3,349,278 155.46 165.60 584.2 1,014.5
2023 — 10,135,862 — 14,374,311 4,181,603 5,957,664 147.19 153.72 519.1 935.8
2022 1,577,173 6,636,731 (5,565,349 ) (27,849 ) 3,222,641 2,114,168 121.98 132.83 452.3 894.7
2021 7,138,002 — 18,863,088 — 2,669,548 4,929,996 196.35 145.71 510.5 893.1
2020 6,295,230 — 11,228,320 — 2,549,825 3,491,928 132.31 119.39 491.3 821.3
(1) Richard E. Allison, Jr. was our principal executive officer (“PEO”) from July 2018 to April 30, 2022. Russell J. Weiner became our PEO on May 1, 2022. The individuals comprising the Non-PEO named executive officers (“NEOs”) for each year presented are listed below.
2020 2021 2022 2023 2024
Stuart A. Levy Russell J. Weiner Sandeep Reddy Sandeep Reddy Sandeep Reddy
Russell J. Weiner Joseph H. Jordan Joseph H. Jordan Joseph H. Jordan Joseph H. Jordan
Joseph H. Jordan Kevin S. Morris Kelly E. Garcia Kelly E. Garcia Kelly E. Garcia
Kevin S. Morris Stuart A. Levy Arthur P. D’Elia Arthur P. D’Elia Cynthia A. Headen
Jeffrey D. Lawrence Arthur P. D’Elia
J. Kevin Vasconi
(2) The amounts shown for Compensation Actually Paid have been calculated in accordance with Item 402(v) of Regulation S-K and do not reflect compensation actually earned, realized or received by the Company’s NEOs. These amounts reflect the Summary Compensation Table total with certain adjustments as described in footnote (3) below.
(3) Compensation Actually Paid reflects the exclusions and inclusions of certain amounts for the PEOs and the Non-PEO NEOs as set forth below. Equity values are calculated in accordance with ASC 718. Amounts in the Exclusion of Stock Awards and Option Awards column are the totals from the Stock Awards and Option Awards columns set forth in the Summary Compensation Table. To calculate Compensation Actually Paid, the totals included in the Exclusion of Stock Awards and Option Awards column were subtracted and the totals in the Inclusion of Equity Values column were added to the Summary Compensation Table Total for the PEOs and the Non-PEO NEOs.
Year Summary Compensation Exclusion of Stock Awards Inclusion of Equity Values Compensation Actually ($)
2022 1,577,173 (196,857 ) (6,945,665 ) (5,565,349 )
2021 7,138,002 (3,460,131 ) 15,185,216 18,863,088
2020 6,295,230 (2,401,324 ) 7,334,414 11,228,320
Year Summary Compensation Exclusion of Stock Awards Inclusion of Equity Values Compensation Actually Paid to Russell J. Weiner
2024 8,944,625 (5,772,288 ) 7,545,994 10,718,331
2023 10,135,862 (7,070,798 ) 11,309,247 14,374,311
2022 6,636,731 (4,553,658 ) (2,110,922 ) (27,849 )  
Year Average Summary Average Exclusion of Awards for Non-PEO NEOs Average Inclusion of Equity Values for Non-PEO Average Compensation Actually Paid to Non-PEO
2024 2,783,204 (1,367,579 ) 1,933,653 3,349,278
2023 4,181,603 (2,715,339 ) 4,491,400 5,957,664
2022 3,222,641 (1,904,195 ) 795,722 2,114,168
2021 2,669,548 (1,136,067 ) 3,396,515 4,929,996
2020 2,549,825 (1,040,910 ) 1,983,013 3,491,928 The amounts in the Inclusion of Equity Values in the tables above are derived from the amounts set forth in the following tables:
Year Year-End Fair Change in Fair Change in Fair Fair Value at Total -
2022 — (692,267 ) (6,253,398 ) — (6,945,665 )
2021 5,462,058 7,624,249 2,098,909 — 15,185,216
2020 1,989,134 3,628,559 1,716,721 — 7,334,414
Year Year-End Fair Change in Fair Change in Fair Fair Value at Total - Inclusion of
2024 5,261,943 1,676,729 607,322 — 7,545,994
2023 10,957,111 627,305 (275,169 ) — 11,309,247
2022 3,584,162 (2,645,641 ) (3,049,443 ) — (2,110,922 )
Year Average Year- Average Average Average Fair Total -
2024 1,243,061 441,853 248,739 — 1,933,653
2023 4,285,464 277,603 (71,667 ) — 4,491,400
2022 1,559,241 (573,013 ) (190,506 ) — 795,722
2021 1,380,101 1,658,217 590,885 (232,688 ) 3,396,515
2020 493,333 817,596 672,084 — 1,983,013
(4) The Peer Group TSR set forth in this table utilizes the S&amp;P Composite 1500 Restaurants Sub-Index (“Index”), which we also utilize in the stock performance graph required by Item 201(e) of Regulation S-K included in the 2024 10-K. The comparison assumes $100 was invested for the period starting December 29, 2019, through the end of the listed year in the Company’s common stock and in the Index, respectively. TSR is calculated by dividing the sum of the cumulative amount of dividends for the measurement period, assuming dividend reinvestment, and the difference between the Company’s share price at the end and the beginning of the measurement period by the Company’s share price at the beginning of the measurement period. The TSRs included herein have been slightly modified from the prior year disclosure to reflect the market close on December 27, 2019 (the beginning of the measurement period). Historical stock performance is not necessarily indicative of future stock performance.  
(5) We determined Incentive Adjusted EBITDA to be the most important financial performance measure used to link Company performance to Compensation Actually Paid to our PEOs and Non-PEO NEOs in fiscal 2024. Incentive Adjusted EBITDA (formerly Adjusted Total Segment Income) is calculated as Segment Income as defined by the Company under Accounting Standards Codification 280, Segment Reporting, less corporate administrative costs that have not been allocated to a reportable segment including labor, computer expenses, professional fees, travel and entertainment, rent, insurance and other corporate administrative costs, subject to certain additional adjustments as detailed under “Compensation Discussion and Analysis—Components of Total Direct Compensation—Annual Performance Incentives” above. The naming change from Adjusted Total Segment Income to Incentive Adjusted EBITDA is the result of the Company’s adoption of Accounting Standards Update 2023-07, Segment Reporting (Topic 280): Improvements to Reportable Segment Disclosures in the fourth quarter of 2024. This performance measure may not have been the most important financial performance measure for fiscal years 2021 and 2020 and we may determine a different financial performance measure to be the most important financial performance measure in future years.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Company Selected Measure Name</t>
        </is>
      </c>
      <c r="B5" s="4" t="inlineStr">
        <is>
          <t>Incentive Adjusted EBITDA</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Named Executive Officers, Footnote</t>
        </is>
      </c>
      <c r="B6" s="4" t="inlineStr">
        <is>
          <t xml:space="preserve">(1) Richard E. Allison, Jr. was our principal executive officer (“PEO”) from July 2018 to April 30, 2022. Russell J. Weiner became our PEO on May 1, 2022. The individuals comprising the Non-PEO named executive officers (“NEOs”) for each year presented are listed below.
2020 2021 2022 2023 2024
Stuart A. Levy Russell J. Weiner Sandeep Reddy Sandeep Reddy Sandeep Reddy
Russell J. Weiner Joseph H. Jordan Joseph H. Jordan Joseph H. Jordan Joseph H. Jordan
Joseph H. Jordan Kevin S. Morris Kelly E. Garcia Kelly E. Garcia Kelly E. Garcia
Kevin S. Morris Stuart A. Levy Arthur P. D’Elia Arthur P. D’Elia Cynthia A. Headen
Jeffrey D. Lawrence Arthur P. D’Elia
J. Kevin Vasconi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Peer Group Issuers, Footnote</t>
        </is>
      </c>
      <c r="B7" s="4" t="inlineStr">
        <is>
          <t>The Peer Group TSR set forth in this table utilizes the S&amp;amp;P Composite 1500 Restaurants Sub-Index (“Index”), which we also utilize in the stock performance graph required by Item 201(e) of Regulation S-K included in the 2024 10-K. The comparison assumes $100 was invested for the period starting December 29, 2019, through the end of the listed year in the Company’s common stock and in the Index, respectively. TSR is calculated by dividing the sum of the cumulative amount of dividends for the measurement period, assuming dividend reinvestment, and the difference between the Company’s share price at the end and the beginning of the measurement period by the Company’s share price at the beginning of the measurement period. The TSRs included herein have been slightly modified from the prior year disclosure to reflect the market close on December 27, 2019 (the beginning of the measurement period). Historical stock performance is not necessarily indicative of future stock performance.</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Adjustment To PEO Compensation, Footnote</t>
        </is>
      </c>
      <c r="B8" s="4" t="inlineStr">
        <is>
          <t xml:space="preserve">(3) Compensation Actually Paid reflects the exclusions and inclusions of certain amounts for the PEOs and the Non-PEO NEOs as set forth below. Equity values are calculated in accordance with ASC 718. Amounts in the Exclusion of Stock Awards and Option Awards column are the totals from the Stock Awards and Option Awards columns set forth in the Summary Compensation Table. To calculate Compensation Actually Paid, the totals included in the Exclusion of Stock Awards and Option Awards column were subtracted and the totals in the Inclusion of Equity Values column were added to the Summary Compensation Table Total for the PEOs and the Non-PEO NEOs.
Year Summary Compensation Exclusion of Stock Awards Inclusion of Equity Values Compensation Actually ($)
2022 1,577,173 (196,857 ) (6,945,665 ) (5,565,349 )
2021 7,138,002 (3,460,131 ) 15,185,216 18,863,088
2020 6,295,230 (2,401,324 ) 7,334,414 11,228,320
Year Summary Compensation Exclusion of Stock Awards Inclusion of Equity Values Compensation Actually Paid to Russell J. Weiner
2024 8,944,625 (5,772,288 ) 7,545,994 10,718,331
2023 10,135,862 (7,070,798 ) 11,309,247 14,374,311
2022 6,636,731 (4,553,658 ) (2,110,922 ) (27,849 )  
Year Average Summary Average Exclusion of Awards for Non-PEO NEOs Average Inclusion of Equity Values for Non-PEO Average Compensation Actually Paid to Non-PEO
2024 2,783,204 (1,367,579 ) 1,933,653 3,349,278
2023 4,181,603 (2,715,339 ) 4,491,400 5,957,664
2022 3,222,641 (1,904,195 ) 795,722 2,114,168
2021 2,669,548 (1,136,067 ) 3,396,515 4,929,996
2020 2,549,825 (1,040,910 ) 1,983,013 3,491,928 The amounts in the Inclusion of Equity Values in the tables above are derived from the amounts set forth in the following tables:
Year Year-End Fair Change in Fair Change in Fair Fair Value at Total -
2022 — (692,267 ) (6,253,398 ) — (6,945,665 )
2021 5,462,058 7,624,249 2,098,909 — 15,185,216
2020 1,989,134 3,628,559 1,716,721 — 7,334,414
Year Year-End Fair Change in Fair Change in Fair Fair Value at Total - Inclusion of
2024 5,261,943 1,676,729 607,322 — 7,545,994
2023 10,957,111 627,305 (275,169 ) — 11,309,247
2022 3,584,162 (2,645,641 ) (3,049,443 ) — (2,110,922 )
Year Average Year- Average Average Average Fair Total -
2024 1,243,061 441,853 248,739 — 1,933,653
2023 4,285,464 277,603 (71,667 ) — 4,491,400
2022 1,559,241 (573,013 ) (190,506 ) — 795,722
2021 1,380,101 1,658,217 590,885 (232,688 ) 3,396,515
2020 493,333 817,596 672,084 — 1,983,013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Non-PEO NEO Average Total Compensation Amount</t>
        </is>
      </c>
      <c r="B9" s="5" t="n">
        <v>2783204</v>
      </c>
      <c r="C9" s="5" t="n">
        <v>4181603</v>
      </c>
      <c r="D9" s="5" t="n">
        <v>3222641</v>
      </c>
      <c r="E9" s="5" t="n">
        <v>2669548</v>
      </c>
      <c r="F9" s="5" t="n">
        <v>2549825</v>
      </c>
      <c r="G9" s="4" t="inlineStr">
        <is>
          <t xml:space="preserve"> </t>
        </is>
      </c>
      <c r="H9" s="4" t="inlineStr">
        <is>
          <t xml:space="preserve"> </t>
        </is>
      </c>
    </row>
    <row r="10">
      <c r="A10" s="4" t="inlineStr">
        <is>
          <t>Non-PEO NEO Average Compensation Actually Paid Amount</t>
        </is>
      </c>
      <c r="B10" s="5" t="n">
        <v>3349278</v>
      </c>
      <c r="C10" s="6" t="n">
        <v>5957664</v>
      </c>
      <c r="D10" s="6" t="n">
        <v>2114168</v>
      </c>
      <c r="E10" s="6" t="n">
        <v>4929996</v>
      </c>
      <c r="F10" s="6" t="n">
        <v>3491928</v>
      </c>
      <c r="G10" s="4" t="inlineStr">
        <is>
          <t xml:space="preserve"> </t>
        </is>
      </c>
      <c r="H10" s="4" t="inlineStr">
        <is>
          <t xml:space="preserve"> </t>
        </is>
      </c>
    </row>
    <row r="11">
      <c r="A11" s="4" t="inlineStr">
        <is>
          <t>Adjustment to Non-PEO NEO Compensation Footnote</t>
        </is>
      </c>
      <c r="B11" s="4" t="inlineStr">
        <is>
          <t xml:space="preserve">(3) Compensation Actually Paid reflects the exclusions and inclusions of certain amounts for the PEOs and the Non-PEO NEOs as set forth below. Equity values are calculated in accordance with ASC 718. Amounts in the Exclusion of Stock Awards and Option Awards column are the totals from the Stock Awards and Option Awards columns set forth in the Summary Compensation Table. To calculate Compensation Actually Paid, the totals included in the Exclusion of Stock Awards and Option Awards column were subtracted and the totals in the Inclusion of Equity Values column were added to the Summary Compensation Table Total for the PEOs and the Non-PEO NEOs.
Year Summary Compensation Exclusion of Stock Awards Inclusion of Equity Values Compensation Actually ($)
2022 1,577,173 (196,857 ) (6,945,665 ) (5,565,349 )
2021 7,138,002 (3,460,131 ) 15,185,216 18,863,088
2020 6,295,230 (2,401,324 ) 7,334,414 11,228,320
Year Summary Compensation Exclusion of Stock Awards Inclusion of Equity Values Compensation Actually Paid to Russell J. Weiner
2024 8,944,625 (5,772,288 ) 7,545,994 10,718,331
2023 10,135,862 (7,070,798 ) 11,309,247 14,374,311
2022 6,636,731 (4,553,658 ) (2,110,922 ) (27,849 )  
Year Average Summary Average Exclusion of Awards for Non-PEO NEOs Average Inclusion of Equity Values for Non-PEO Average Compensation Actually Paid to Non-PEO
2024 2,783,204 (1,367,579 ) 1,933,653 3,349,278
2023 4,181,603 (2,715,339 ) 4,491,400 5,957,664
2022 3,222,641 (1,904,195 ) 795,722 2,114,168
2021 2,669,548 (1,136,067 ) 3,396,515 4,929,996
2020 2,549,825 (1,040,910 ) 1,983,013 3,491,928 The amounts in the Inclusion of Equity Values in the tables above are derived from the amounts set forth in the following tables:
Year Year-End Fair Change in Fair Change in Fair Fair Value at Total -
2022 — (692,267 ) (6,253,398 ) — (6,945,665 )
2021 5,462,058 7,624,249 2,098,909 — 15,185,216
2020 1,989,134 3,628,559 1,716,721 — 7,334,414
Year Year-End Fair Change in Fair Change in Fair Fair Value at Total - Inclusion of
2024 5,261,943 1,676,729 607,322 — 7,545,994
2023 10,957,111 627,305 (275,169 ) — 11,309,247
2022 3,584,162 (2,645,641 ) (3,049,443 ) — (2,110,922 )
Year Average Year- Average Average Average Fair Total -
2024 1,243,061 441,853 248,739 — 1,933,653
2023 4,285,464 277,603 (71,667 ) — 4,491,400
2022 1,559,241 (573,013 ) (190,506 ) — 795,722
2021 1,380,101 1,658,217 590,885 (232,688 ) 3,396,515
2020 493,333 817,596 672,084 — 1,983,013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ompensation Actually Paid vs. Total Shareholder Return</t>
        </is>
      </c>
      <c r="B12" s="4" t="inlineStr">
        <is>
          <t>Compensation Actually Paid and Cumulative TSR The following chart sets forth the relationship between Compensation Actually Paid to our PEOs, the average of Compensation Actually Paid to our Non-PEO NEOs, and th</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ompensation Actually Paid vs. Net Income</t>
        </is>
      </c>
      <c r="B13" s="4" t="inlineStr">
        <is>
          <t>Compensation Actually Paid and Net Income The following chart sets forth the relationship bet w Paid</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ompensation Actually Paid vs. Company Selected Measure</t>
        </is>
      </c>
      <c r="B14" s="4" t="inlineStr">
        <is>
          <t>Compensation Actually Paid and Incentive Adjusted EBITDA The following chart sets forth the relationship between Compensation Act u</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Total Shareholder Return Vs Peer Group</t>
        </is>
      </c>
      <c r="B15" s="4" t="inlineStr">
        <is>
          <t>Cumulative TSR of the Company and Cumulative TSR of the Peer Group The Company’s cumulative TSR over the five-year period presented in the table was approximately 55.5%, while the cumulative TSR of the peer group presented for this purpose, the S&amp;P Composite 1500 Restaurants Sub-Index, was approximately 65.6% over this same period. The Company’s cumulative TSR underperformed the S&amp;P Composite 1500 Restaurants Sub-Index during the final year presented in the table, representing the Company’s underperformance as compared to the companies comprising the S&amp;P Composite 1500 Restaurants Sub-Index comparison group in 2024 but still grew positively and corresponded with a significant return to growth and a return to the Company’s historical strong operating performance. For more information regarding the Company’s performance and the companies that the Compensation Committee considers when determining compensation, refer to “Compensation Discussion and Analysi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Tabular List, Table</t>
        </is>
      </c>
      <c r="B16" s="4" t="inlineStr">
        <is>
          <t>The following list presents the most important financial performance measures used by the Company to link executive compensation actually paid to the Company’s named executive officers in fiscal 2024 to the Company’s performance. The measures in this list are not ranked.
• Incentive Adjusted EBITDA (formerly Adjusted Total Segment Income)
• Global retail sales, excluding foreign currency impact
• Relative total shareholder return (the Company’s TSR as compared to the S&amp;P Composite 1500 Restaurants Sub-Index</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Total Shareholder Return Amount</t>
        </is>
      </c>
      <c r="B17" s="7" t="n">
        <v>155.46</v>
      </c>
      <c r="C17" s="8" t="n">
        <v>147.19</v>
      </c>
      <c r="D17" s="8" t="n">
        <v>121.98</v>
      </c>
      <c r="E17" s="8" t="n">
        <v>196.35</v>
      </c>
      <c r="F17" s="8" t="n">
        <v>132.31</v>
      </c>
      <c r="G17" s="4" t="inlineStr">
        <is>
          <t xml:space="preserve"> </t>
        </is>
      </c>
      <c r="H17" s="4" t="inlineStr">
        <is>
          <t xml:space="preserve"> </t>
        </is>
      </c>
    </row>
    <row r="18">
      <c r="A18" s="4" t="inlineStr">
        <is>
          <t>Peer Group Total Shareholder Return Amount</t>
        </is>
      </c>
      <c r="B18" s="9" t="n">
        <v>165.6</v>
      </c>
      <c r="C18" s="8" t="n">
        <v>153.72</v>
      </c>
      <c r="D18" s="8" t="n">
        <v>132.83</v>
      </c>
      <c r="E18" s="8" t="n">
        <v>145.71</v>
      </c>
      <c r="F18" s="8" t="n">
        <v>119.39</v>
      </c>
      <c r="G18" s="4" t="inlineStr">
        <is>
          <t xml:space="preserve"> </t>
        </is>
      </c>
      <c r="H18" s="4" t="inlineStr">
        <is>
          <t xml:space="preserve"> </t>
        </is>
      </c>
    </row>
    <row r="19">
      <c r="A19" s="4" t="inlineStr">
        <is>
          <t>Net Income (Loss)</t>
        </is>
      </c>
      <c r="B19" s="5" t="n">
        <v>584200000</v>
      </c>
      <c r="C19" s="5" t="n">
        <v>519100000</v>
      </c>
      <c r="D19" s="5" t="n">
        <v>452300000</v>
      </c>
      <c r="E19" s="5" t="n">
        <v>510500000</v>
      </c>
      <c r="F19" s="5" t="n">
        <v>491300000</v>
      </c>
      <c r="G19" s="4" t="inlineStr">
        <is>
          <t xml:space="preserve"> </t>
        </is>
      </c>
      <c r="H19" s="4" t="inlineStr">
        <is>
          <t xml:space="preserve"> </t>
        </is>
      </c>
    </row>
    <row r="20">
      <c r="A20" s="4" t="inlineStr">
        <is>
          <t>Company Selected Measure Amount</t>
        </is>
      </c>
      <c r="B20" s="6" t="n">
        <v>1014500000</v>
      </c>
      <c r="C20" s="6" t="n">
        <v>935800000</v>
      </c>
      <c r="D20" s="6" t="n">
        <v>894700000</v>
      </c>
      <c r="E20" s="6" t="n">
        <v>893100000</v>
      </c>
      <c r="F20" s="6" t="n">
        <v>821300000</v>
      </c>
      <c r="G20" s="4" t="inlineStr">
        <is>
          <t xml:space="preserve"> </t>
        </is>
      </c>
      <c r="H20" s="4" t="inlineStr">
        <is>
          <t xml:space="preserve"> </t>
        </is>
      </c>
    </row>
    <row r="21">
      <c r="A21" s="4" t="inlineStr">
        <is>
          <t>Measure:: 1</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Pay vs Performance Disclosur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Name</t>
        </is>
      </c>
      <c r="B23" s="4" t="inlineStr">
        <is>
          <t>Incentive Adjusted EBITDA (formerly Adjusted Total Segment Income)</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Measure:: 2</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Pay vs Performance Disclosur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Name</t>
        </is>
      </c>
      <c r="B26" s="4" t="inlineStr">
        <is>
          <t>Global retail sales, excluding foreign currency impact</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Measure:: 3</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Pay vs Performance Disclosur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Name</t>
        </is>
      </c>
      <c r="B29" s="4" t="inlineStr">
        <is>
          <t>Relative total shareholder return (the Company’s TSR as compared to the S&amp;P Composite 1500 Restaurants Sub-Index comparison group established by the Compensation Committee)</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Richard E. Allison, Jr.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Pay vs Performance Disclosur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PEO Total Compensation Amount</t>
        </is>
      </c>
      <c r="B32" s="4" t="inlineStr">
        <is>
          <t xml:space="preserve"> </t>
        </is>
      </c>
      <c r="C32" s="4" t="inlineStr">
        <is>
          <t xml:space="preserve"> </t>
        </is>
      </c>
      <c r="D32" s="5" t="n">
        <v>1577173</v>
      </c>
      <c r="E32" s="5" t="n">
        <v>7138002</v>
      </c>
      <c r="F32" s="5" t="n">
        <v>6295230</v>
      </c>
      <c r="G32" s="4" t="inlineStr">
        <is>
          <t xml:space="preserve"> </t>
        </is>
      </c>
      <c r="H32" s="4" t="inlineStr">
        <is>
          <t xml:space="preserve"> </t>
        </is>
      </c>
    </row>
    <row r="33">
      <c r="A33" s="4" t="inlineStr">
        <is>
          <t>PEO Actually Paid Compensation Amount</t>
        </is>
      </c>
      <c r="B33" s="4" t="inlineStr">
        <is>
          <t xml:space="preserve"> </t>
        </is>
      </c>
      <c r="C33" s="4" t="inlineStr">
        <is>
          <t xml:space="preserve"> </t>
        </is>
      </c>
      <c r="D33" s="6" t="n">
        <v>-5565349</v>
      </c>
      <c r="E33" s="6" t="n">
        <v>18863088</v>
      </c>
      <c r="F33" s="6" t="n">
        <v>11228320</v>
      </c>
      <c r="G33" s="4" t="inlineStr">
        <is>
          <t xml:space="preserve"> </t>
        </is>
      </c>
      <c r="H33" s="4" t="inlineStr">
        <is>
          <t xml:space="preserve"> </t>
        </is>
      </c>
    </row>
    <row r="34">
      <c r="A34" s="4" t="inlineStr">
        <is>
          <t>PEO Nam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Richard E. Allison, Jr.</t>
        </is>
      </c>
    </row>
    <row r="35">
      <c r="A35" s="4" t="inlineStr">
        <is>
          <t>Russell J. Weiner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Pay vs Performance Disclosur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PEO Total Compensation Amount</t>
        </is>
      </c>
      <c r="B37" s="5" t="n">
        <v>8944625</v>
      </c>
      <c r="C37" s="5" t="n">
        <v>10135862</v>
      </c>
      <c r="D37" s="6" t="n">
        <v>6636731</v>
      </c>
      <c r="E37" s="4" t="inlineStr">
        <is>
          <t xml:space="preserve"> </t>
        </is>
      </c>
      <c r="F37" s="4" t="inlineStr">
        <is>
          <t xml:space="preserve"> </t>
        </is>
      </c>
      <c r="G37" s="4" t="inlineStr">
        <is>
          <t xml:space="preserve"> </t>
        </is>
      </c>
      <c r="H37" s="4" t="inlineStr">
        <is>
          <t xml:space="preserve"> </t>
        </is>
      </c>
    </row>
    <row r="38">
      <c r="A38" s="4" t="inlineStr">
        <is>
          <t>PEO Actually Paid Compensation Amount</t>
        </is>
      </c>
      <c r="B38" s="6" t="n">
        <v>10718331</v>
      </c>
      <c r="C38" s="6" t="n">
        <v>14374311</v>
      </c>
      <c r="D38" s="6" t="n">
        <v>-27849</v>
      </c>
      <c r="E38" s="4" t="inlineStr">
        <is>
          <t xml:space="preserve"> </t>
        </is>
      </c>
      <c r="F38" s="4" t="inlineStr">
        <is>
          <t xml:space="preserve"> </t>
        </is>
      </c>
      <c r="G38" s="4" t="inlineStr">
        <is>
          <t xml:space="preserve"> </t>
        </is>
      </c>
      <c r="H38" s="4" t="inlineStr">
        <is>
          <t xml:space="preserve"> </t>
        </is>
      </c>
    </row>
    <row r="39">
      <c r="A39" s="4" t="inlineStr">
        <is>
          <t>PEO Nam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Russell J. Weiner</t>
        </is>
      </c>
      <c r="H39" s="4" t="inlineStr">
        <is>
          <t xml:space="preserve"> </t>
        </is>
      </c>
    </row>
    <row r="40">
      <c r="A40" s="4" t="inlineStr">
        <is>
          <t>PEO | Richard E. Allison, Jr. [Member] | Equity Awards Adjustments, Excluding Value Reported in Compensation Tabl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Pay vs Performance Disclosur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Adjustment to Compensation, Amount</t>
        </is>
      </c>
      <c r="B42" s="4" t="inlineStr">
        <is>
          <t xml:space="preserve"> </t>
        </is>
      </c>
      <c r="C42" s="4" t="inlineStr">
        <is>
          <t xml:space="preserve"> </t>
        </is>
      </c>
      <c r="D42" s="6" t="n">
        <v>-6945665</v>
      </c>
      <c r="E42" s="6" t="n">
        <v>15185216</v>
      </c>
      <c r="F42" s="6" t="n">
        <v>7334414</v>
      </c>
      <c r="G42" s="4" t="inlineStr">
        <is>
          <t xml:space="preserve"> </t>
        </is>
      </c>
      <c r="H42" s="4" t="inlineStr">
        <is>
          <t xml:space="preserve"> </t>
        </is>
      </c>
    </row>
    <row r="43">
      <c r="A43" s="4" t="inlineStr">
        <is>
          <t>PEO | Richard E. Allison, Jr. [Member] | Year-end Fair Value of Equity Awards Granted in Covered Year that are Outstanding and Unveste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Pay vs Performance Disclosur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Adjustment to Compensation, Amount</t>
        </is>
      </c>
      <c r="B45" s="4" t="inlineStr">
        <is>
          <t xml:space="preserve"> </t>
        </is>
      </c>
      <c r="C45" s="4" t="inlineStr">
        <is>
          <t xml:space="preserve"> </t>
        </is>
      </c>
      <c r="D45" s="6" t="n">
        <v>0</v>
      </c>
      <c r="E45" s="6" t="n">
        <v>5462058</v>
      </c>
      <c r="F45" s="6" t="n">
        <v>1989134</v>
      </c>
      <c r="G45" s="4" t="inlineStr">
        <is>
          <t xml:space="preserve"> </t>
        </is>
      </c>
      <c r="H45" s="4" t="inlineStr">
        <is>
          <t xml:space="preserve"> </t>
        </is>
      </c>
    </row>
    <row r="46">
      <c r="A46" s="4" t="inlineStr">
        <is>
          <t>PEO | Richard E. Allison, Jr. [Member] | Year-over-Year Change in Fair Value of Equity Awards Granted in Prior Years That are Outstanding and Unveste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Pay vs Performance Disclosur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Adjustment to Compensation, Amount</t>
        </is>
      </c>
      <c r="B48" s="4" t="inlineStr">
        <is>
          <t xml:space="preserve"> </t>
        </is>
      </c>
      <c r="C48" s="4" t="inlineStr">
        <is>
          <t xml:space="preserve"> </t>
        </is>
      </c>
      <c r="D48" s="6" t="n">
        <v>-692267</v>
      </c>
      <c r="E48" s="6" t="n">
        <v>7624249</v>
      </c>
      <c r="F48" s="6" t="n">
        <v>3628559</v>
      </c>
      <c r="G48" s="4" t="inlineStr">
        <is>
          <t xml:space="preserve"> </t>
        </is>
      </c>
      <c r="H48" s="4" t="inlineStr">
        <is>
          <t xml:space="preserve"> </t>
        </is>
      </c>
    </row>
    <row r="49">
      <c r="A49" s="4" t="inlineStr">
        <is>
          <t>PEO | Richard E. Allison, Jr. [Member] | Vesting Date Fair Value of Equity Awards Granted and Vested in Covered Yea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Pay vs Performance Disclosur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Adjustment to Compensation, Amount</t>
        </is>
      </c>
      <c r="B51" s="4" t="inlineStr">
        <is>
          <t xml:space="preserve"> </t>
        </is>
      </c>
      <c r="C51" s="4" t="inlineStr">
        <is>
          <t xml:space="preserve"> </t>
        </is>
      </c>
      <c r="D51" s="6" t="n">
        <v>-6253398</v>
      </c>
      <c r="E51" s="6" t="n">
        <v>2098909</v>
      </c>
      <c r="F51" s="6" t="n">
        <v>1716721</v>
      </c>
      <c r="G51" s="4" t="inlineStr">
        <is>
          <t xml:space="preserve"> </t>
        </is>
      </c>
      <c r="H51" s="4" t="inlineStr">
        <is>
          <t xml:space="preserve"> </t>
        </is>
      </c>
    </row>
    <row r="52">
      <c r="A52" s="4" t="inlineStr">
        <is>
          <t>PEO | Richard E. Allison, Jr. [Member] | Exclusion of Stock Awards and Option Awards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Pay vs Performance Disclosur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Adjustment to Compensation, Amount</t>
        </is>
      </c>
      <c r="B54" s="4" t="inlineStr">
        <is>
          <t xml:space="preserve"> </t>
        </is>
      </c>
      <c r="C54" s="4" t="inlineStr">
        <is>
          <t xml:space="preserve"> </t>
        </is>
      </c>
      <c r="D54" s="6" t="n">
        <v>-196857</v>
      </c>
      <c r="E54" s="6" t="n">
        <v>-3460131</v>
      </c>
      <c r="F54" s="6" t="n">
        <v>-2401324</v>
      </c>
      <c r="G54" s="4" t="inlineStr">
        <is>
          <t xml:space="preserve"> </t>
        </is>
      </c>
      <c r="H54" s="4" t="inlineStr">
        <is>
          <t xml:space="preserve"> </t>
        </is>
      </c>
    </row>
    <row r="55">
      <c r="A55" s="4" t="inlineStr">
        <is>
          <t>PEO | Russell J. Weiner [Member] | Equity Awards Adjustments, Excluding Value Reported in Compensation Tabl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Pay vs Performance Disclosur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Adjustment to Compensation, Amount</t>
        </is>
      </c>
      <c r="B57" s="6" t="n">
        <v>7545994</v>
      </c>
      <c r="C57" s="6" t="n">
        <v>11309247</v>
      </c>
      <c r="D57" s="6" t="n">
        <v>-2110922</v>
      </c>
      <c r="E57" s="4" t="inlineStr">
        <is>
          <t xml:space="preserve"> </t>
        </is>
      </c>
      <c r="F57" s="4" t="inlineStr">
        <is>
          <t xml:space="preserve"> </t>
        </is>
      </c>
      <c r="G57" s="4" t="inlineStr">
        <is>
          <t xml:space="preserve"> </t>
        </is>
      </c>
      <c r="H57" s="4" t="inlineStr">
        <is>
          <t xml:space="preserve"> </t>
        </is>
      </c>
    </row>
    <row r="58">
      <c r="A58" s="4" t="inlineStr">
        <is>
          <t>PEO | Russell J. Weiner [Member] | Year-end Fair Value of Equity Awards Granted in Covered Year that are Outstanding and Unveste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Pay vs Performance Disclosur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Adjustment to Compensation, Amount</t>
        </is>
      </c>
      <c r="B60" s="6" t="n">
        <v>5261943</v>
      </c>
      <c r="C60" s="6" t="n">
        <v>10957111</v>
      </c>
      <c r="D60" s="6" t="n">
        <v>3584162</v>
      </c>
      <c r="E60" s="4" t="inlineStr">
        <is>
          <t xml:space="preserve"> </t>
        </is>
      </c>
      <c r="F60" s="4" t="inlineStr">
        <is>
          <t xml:space="preserve"> </t>
        </is>
      </c>
      <c r="G60" s="4" t="inlineStr">
        <is>
          <t xml:space="preserve"> </t>
        </is>
      </c>
      <c r="H60" s="4" t="inlineStr">
        <is>
          <t xml:space="preserve"> </t>
        </is>
      </c>
    </row>
    <row r="61">
      <c r="A61" s="4" t="inlineStr">
        <is>
          <t>PEO | Russell J. Weiner [Member] | Year-over-Year Change in Fair Value of Equity Awards Granted in Prior Years That are Outstanding and Unveste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3" t="inlineStr">
        <is>
          <t>Pay vs Performance Disclosur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Adjustment to Compensation, Amount</t>
        </is>
      </c>
      <c r="B63" s="6" t="n">
        <v>1676729</v>
      </c>
      <c r="C63" s="6" t="n">
        <v>627305</v>
      </c>
      <c r="D63" s="6" t="n">
        <v>-2645641</v>
      </c>
      <c r="E63" s="4" t="inlineStr">
        <is>
          <t xml:space="preserve"> </t>
        </is>
      </c>
      <c r="F63" s="4" t="inlineStr">
        <is>
          <t xml:space="preserve"> </t>
        </is>
      </c>
      <c r="G63" s="4" t="inlineStr">
        <is>
          <t xml:space="preserve"> </t>
        </is>
      </c>
      <c r="H63" s="4" t="inlineStr">
        <is>
          <t xml:space="preserve"> </t>
        </is>
      </c>
    </row>
    <row r="64">
      <c r="A64" s="4" t="inlineStr">
        <is>
          <t>PEO | Russell J. Weiner [Member] | Vesting Date Fair Value of Equity Awards Granted and Vested in Covered Yea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3" t="inlineStr">
        <is>
          <t>Pay vs Performance Disclosur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Adjustment to Compensation, Amount</t>
        </is>
      </c>
      <c r="B66" s="6" t="n">
        <v>607322</v>
      </c>
      <c r="C66" s="6" t="n">
        <v>-275169</v>
      </c>
      <c r="D66" s="6" t="n">
        <v>-3049443</v>
      </c>
      <c r="E66" s="4" t="inlineStr">
        <is>
          <t xml:space="preserve"> </t>
        </is>
      </c>
      <c r="F66" s="4" t="inlineStr">
        <is>
          <t xml:space="preserve"> </t>
        </is>
      </c>
      <c r="G66" s="4" t="inlineStr">
        <is>
          <t xml:space="preserve"> </t>
        </is>
      </c>
      <c r="H66" s="4" t="inlineStr">
        <is>
          <t xml:space="preserve"> </t>
        </is>
      </c>
    </row>
    <row r="67">
      <c r="A67" s="4" t="inlineStr">
        <is>
          <t>PEO | Russell J. Weiner [Member] | Exclusion of Stock Awards and Option Awards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3" t="inlineStr">
        <is>
          <t>Pay vs Performance Disclosur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Adjustment to Compensation, Amount</t>
        </is>
      </c>
      <c r="B69" s="6" t="n">
        <v>-5772288</v>
      </c>
      <c r="C69" s="6" t="n">
        <v>-7070798</v>
      </c>
      <c r="D69" s="6" t="n">
        <v>-4553658</v>
      </c>
      <c r="E69" s="4" t="inlineStr">
        <is>
          <t xml:space="preserve"> </t>
        </is>
      </c>
      <c r="F69" s="4" t="inlineStr">
        <is>
          <t xml:space="preserve"> </t>
        </is>
      </c>
      <c r="G69" s="4" t="inlineStr">
        <is>
          <t xml:space="preserve"> </t>
        </is>
      </c>
      <c r="H69" s="4" t="inlineStr">
        <is>
          <t xml:space="preserve"> </t>
        </is>
      </c>
    </row>
    <row r="70">
      <c r="A70" s="4" t="inlineStr">
        <is>
          <t>Non-PEO NEO | Equity Awards Adjustments, Excluding Value Reported in Compensation Tabl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3" t="inlineStr">
        <is>
          <t>Pay vs Performance Disclosur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Adjustment to Compensation, Amount</t>
        </is>
      </c>
      <c r="B72" s="6" t="n">
        <v>1933653</v>
      </c>
      <c r="C72" s="6" t="n">
        <v>4491400</v>
      </c>
      <c r="D72" s="6" t="n">
        <v>795722</v>
      </c>
      <c r="E72" s="6" t="n">
        <v>3396515</v>
      </c>
      <c r="F72" s="6" t="n">
        <v>1983013</v>
      </c>
      <c r="G72" s="4" t="inlineStr">
        <is>
          <t xml:space="preserve"> </t>
        </is>
      </c>
      <c r="H72" s="4" t="inlineStr">
        <is>
          <t xml:space="preserve"> </t>
        </is>
      </c>
    </row>
    <row r="73">
      <c r="A73" s="4" t="inlineStr">
        <is>
          <t>Non-PEO NEO | Year-end Fair Value of Equity Awards Granted in Covered Year that are Outstanding and Unvested</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3" t="inlineStr">
        <is>
          <t>Pay vs Performance Disclosur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Adjustment to Compensation, Amount</t>
        </is>
      </c>
      <c r="B75" s="6" t="n">
        <v>1243061</v>
      </c>
      <c r="C75" s="6" t="n">
        <v>4285464</v>
      </c>
      <c r="D75" s="6" t="n">
        <v>1559241</v>
      </c>
      <c r="E75" s="6" t="n">
        <v>1380101</v>
      </c>
      <c r="F75" s="6" t="n">
        <v>493333</v>
      </c>
      <c r="G75" s="4" t="inlineStr">
        <is>
          <t xml:space="preserve"> </t>
        </is>
      </c>
      <c r="H75" s="4" t="inlineStr">
        <is>
          <t xml:space="preserve"> </t>
        </is>
      </c>
    </row>
    <row r="76">
      <c r="A76" s="4" t="inlineStr">
        <is>
          <t>Non-PEO NEO | Year-over-Year Change in Fair Value of Equity Awards Granted in Prior Years That are Outstanding and Unvested</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3" t="inlineStr">
        <is>
          <t>Pay vs Performance Disclosur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Adjustment to Compensation, Amount</t>
        </is>
      </c>
      <c r="B78" s="6" t="n">
        <v>441853</v>
      </c>
      <c r="C78" s="6" t="n">
        <v>277603</v>
      </c>
      <c r="D78" s="6" t="n">
        <v>-573013</v>
      </c>
      <c r="E78" s="6" t="n">
        <v>1658217</v>
      </c>
      <c r="F78" s="6" t="n">
        <v>817596</v>
      </c>
      <c r="G78" s="4" t="inlineStr">
        <is>
          <t xml:space="preserve"> </t>
        </is>
      </c>
      <c r="H78" s="4" t="inlineStr">
        <is>
          <t xml:space="preserve"> </t>
        </is>
      </c>
    </row>
    <row r="79">
      <c r="A79" s="4" t="inlineStr">
        <is>
          <t>Non-PEO NEO | Vesting Date Fair Value of Equity Awards Granted and Vested in Covered Yea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3" t="inlineStr">
        <is>
          <t>Pay vs Performance Disclosur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4" t="inlineStr">
        <is>
          <t>Adjustment to Compensation, Amount</t>
        </is>
      </c>
      <c r="B81" s="6" t="n">
        <v>248739</v>
      </c>
      <c r="C81" s="6" t="n">
        <v>-71667</v>
      </c>
      <c r="D81" s="6" t="n">
        <v>-190506</v>
      </c>
      <c r="E81" s="6" t="n">
        <v>590885</v>
      </c>
      <c r="F81" s="6" t="n">
        <v>672084</v>
      </c>
      <c r="G81" s="4" t="inlineStr">
        <is>
          <t xml:space="preserve"> </t>
        </is>
      </c>
      <c r="H81" s="4" t="inlineStr">
        <is>
          <t xml:space="preserve"> </t>
        </is>
      </c>
    </row>
    <row r="82">
      <c r="A82" s="4" t="inlineStr">
        <is>
          <t>Non-PEO NEO | Average Fair Value at Last Day of Prior Year of Equity Awards Forfeited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3" t="inlineStr">
        <is>
          <t>Pay vs Performance Disclosur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4" t="inlineStr">
        <is>
          <t>Adjustment to Compensation, Amount</t>
        </is>
      </c>
      <c r="B84" s="4" t="inlineStr">
        <is>
          <t xml:space="preserve"> </t>
        </is>
      </c>
      <c r="C84" s="4" t="inlineStr">
        <is>
          <t xml:space="preserve"> </t>
        </is>
      </c>
      <c r="D84" s="4" t="inlineStr">
        <is>
          <t xml:space="preserve"> </t>
        </is>
      </c>
      <c r="E84" s="6" t="n">
        <v>-232688</v>
      </c>
      <c r="F84" s="4" t="inlineStr">
        <is>
          <t xml:space="preserve"> </t>
        </is>
      </c>
      <c r="G84" s="4" t="inlineStr">
        <is>
          <t xml:space="preserve"> </t>
        </is>
      </c>
      <c r="H84" s="4" t="inlineStr">
        <is>
          <t xml:space="preserve"> </t>
        </is>
      </c>
    </row>
    <row r="85">
      <c r="A85" s="4" t="inlineStr">
        <is>
          <t>Non-PEO NEO | Exclusion of Stock Awards and Option Awards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3" t="inlineStr">
        <is>
          <t>Pay vs Performance Disclosur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row r="87">
      <c r="A87" s="4" t="inlineStr">
        <is>
          <t>Adjustment to Compensation, Amount</t>
        </is>
      </c>
      <c r="B87" s="5" t="n">
        <v>-1367579</v>
      </c>
      <c r="C87" s="5" t="n">
        <v>-2715339</v>
      </c>
      <c r="D87" s="5" t="n">
        <v>-1904195</v>
      </c>
      <c r="E87" s="5" t="n">
        <v>-1136067</v>
      </c>
      <c r="F87" s="5" t="n">
        <v>-1040910</v>
      </c>
      <c r="G87" s="4" t="inlineStr">
        <is>
          <t xml:space="preserve"> </t>
        </is>
      </c>
      <c r="H87" s="4" t="inlineStr">
        <is>
          <t xml:space="preserve"> </t>
        </is>
      </c>
    </row>
  </sheetData>
  <mergeCells count="2">
    <mergeCell ref="A1:A2"/>
    <mergeCell ref="B1:F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8T12:30:27Z</dcterms:created>
  <dcterms:modified xmlns:dcterms="http://purl.org/dc/terms/" xmlns:xsi="http://www.w3.org/2001/XMLSchema-instance" xsi:type="dcterms:W3CDTF">2025-02-28T12:30:27Z</dcterms:modified>
</cp:coreProperties>
</file>